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Feb. 03,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llar General Corporation</t>
        </is>
      </c>
    </row>
    <row r="8">
      <c r="A8" s="4" t="inlineStr">
        <is>
          <t>Entity Central Index Key</t>
        </is>
      </c>
      <c r="B8" s="4" t="inlineStr">
        <is>
          <t>00000295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Feb. 03, 2023 USD ($)</t>
        </is>
      </c>
      <c r="C2" s="2" t="inlineStr">
        <is>
          <t>Jan. 28, 2022 USD ($)</t>
        </is>
      </c>
      <c r="D2" s="2" t="inlineStr">
        <is>
          <t>Jan. 29,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of our financial performance. For further information concerning our variable pay-for-performance philosophy and how we align executive compensation with our performance, refer to “Compensation Discussion and Analysis.” ​ ​ ​ ​ ​ ​ ​ ​ ​ ​ ​ ​ ​ ​ ​ ​ ​ ​ ​ ​ ​ ​ ​ ​ ​ ​ ​ ​ ​ ​ ​ ​ ​ ​ ​ ​ ​ ​ ​ ​ Value of Initial Fixed $100 ​ ​ ​ ​ ​ ​ ​ ​ ​ ​ ​ ​ ​ ​ Year ​ ​ Summary ​ ​ Summary ​ ​ Compensation (1) ($) ​ ​ Compensation (1) ($) ​ ​ Average (2) ($) ​ ​ Average (1)(2) ($) ​ ​ Total (3) ($) ​ ​ Peer Group (4) ($) ​ ​ Net (5) ($) ​ ​ Adjusted (6) ($) ​ ​ 2022 ​ ​ ​ ​ 12,032,684 ​ ​ ​ ​ ​ 15,621,406 ​ ​ ​ ​ ​ 15,272,360 ​ ​ ​ ​ ​ 34,630,029 ​ ​ ​ ​ ​ 3,512,266 ​ ​ ​ ​ ​ 6,376,349 ​ ​ ​ ​ ​ 152.34 ​ ​ ​ ​ ​ 125.62 ​ ​ ​ ​ ​ 2,415,989,000 ​ ​ ​ ​ ​ 3,904,995,000 ​ ​ ​ 2021 ​ ​ ​ ​ — ​ ​ ​ ​ ​ 16,618,873 ​ ​ ​ ​ ​ — ​ ​ ​ ​ ​ 30,774,890 ​ ​ ​ ​ ​ 3,891,597 ​ ​ ​ ​ ​ 6,426,452 ​ ​ ​ ​ ​ 135.23 ​ ​ ​ ​ ​ 153.61 ​ ​ ​ ​ ​ 2,399,232,000 ​ ​ ​ ​ ​ 3,467,561,000 ​ ​ ​ 2020 ​ ​ ​ ​ — ​ ​ ​ ​ ​ 16,452,823 ​ ​ ​ ​ ​ — ​ ​ ​ ​ ​ 51,714,395 ​ ​ ​ ​ ​ 3,991,825 ​ ​ ​ ​ ​ 8,861,693 ​ ​ ​ ​ ​ 127.80 ​ ​ ​ ​ ​ 141.39 ​ ​ ​ ​ ​ 2,655,050,000 ​ ​ ​ ​ ​ 3,630,107,000 ​ ​ ​ (1)
Compensation Actually Paid includes amounts represented by the aggregate fair value of each equity award, computed in accordance with FASB ASC Topic 718. The equity award valuations used in these calculations are consistent with, and do not materially differ from, the Company’s practice of equity award valuation at grant date. The dollar amounts do not reflect the actual amounts of compensation earned by or paid to Messrs. Owen or Vasos or the actual average amount of compensation earned by or paid to our other named executive officers as a group during the applicable year. To calculate Compensation Actually Paid, the following amounts were deducted from and added to Summary Compensation Table total compensation: ​
CEO (Owen) Summary Compensation Table Total to Compensation Actually Paid: ​ Year ​ ​ Salary ​ ​ Stock and ​ ​ Non-Equity ​ ​ Other (i) ($) ​ ​ Summary ​ ​ Deductions (ii) ($) ​ ​ Additions to (iii) ($) ​ ​ Compensation ​ ​ 2022 ​ ​ ​ ​ 962,310 ​ ​ ​ ​ ​ 9,629,223 ​ ​ ​ ​ ​ 1,344,299 ​ ​ ​ ​ ​ 96,852 ​ ​ ​ ​ ​ 12,032,684 ​ ​ ​ ​ ​ 9,629,223 ​ ​ ​ ​ ​ 12,868,899 ​ ​ ​ ​ ​ 15,272,360 ​ ​
Former CEO (Vasos) Summary Compensation Table Total to Compensation Actually Paid: ​ Year ​ ​ Salary ​ ​ Stock and ​ ​ Non-Equity ​ ​ Other (i) ($) ​ ​ Summary ​ ​ Deductions (ii) ($) ​ ​ Additions to (iii) ($) ​ ​ Compensation ​ ​ 2022 ​ ​ ​ ​ 1,391,720 ​ ​ ​ ​ ​ 11,517,337 ​ ​ ​ ​ ​ 2,520,000 ​ ​ ​ ​ ​ 192,349 ​ ​ ​ ​ ​ 15,621,406 ​ ​ ​ ​ ​ 11,517,337 ​ ​ ​ ​ ​ 30,525,960 ​ ​ ​ ​ ​ 34,630,029 ​ ​ ​ 2021 ​ ​ ​ ​ 1,350,052 ​ ​ ​ ​ ​ 10,418,597 ​ ​ ​ ​ ​ 4,544,529 ​ ​ ​ ​ ​ 305,695 ​ ​ ​ ​ ​ 16,618,873 ​ ​ ​ ​ ​ 10,418,597 ​ ​ ​ ​ ​ 24,574,614 ​ ​ ​ ​ ​ 30,774,890 ​ ​ ​ 2020 ​ ​ ​ ​ 1,341,718 ​ ​ ​ ​ ​ 8,948,115 ​ ​ ​ ​ ​ 6,075,000 ​ ​ ​ ​ ​ 87,990 ​ ​ ​ ​ ​ 16,452,823 ​ ​ ​ ​ ​ 8,948,115 ​ ​ ​ ​ ​ 44,209,687 ​ ​ ​ ​ ​ 51,714,395 ​ ​
Average Non-CEO Named Executive Officers’ Summary Compensation Table Total to Compensation Actually Paid (iv) : ​ Year ​ ​ Salary ​ ​ Stock and ​ ​ Non-Equity ​ ​ Other (i) ($) ​ ​ Summary ​ ​ Deductions (ii) ($) ​ ​ Additions to (iii) ($) ​ ​ Compensation ​ ​ 2022 ​ ​ ​ ​ 711,643 ​ ​ ​ ​ ​ 2,004,911 ​ ​ ​ ​ ​ 675,264 ​ ​ ​ ​ ​ 120,448 ​ ​ ​ ​ ​ 3,512,266 ​ ​ ​ ​ ​ 2,004,911 ​ ​ ​ ​ ​ 4,868,994 ​ ​ ​ ​ ​ 6,376,349 ​ ​ ​ 2021 ​ ​ ​ ​ 718,426 ​ ​ ​ ​ ​ 1,740,541 ​ ​ ​ ​ ​ 1,340,080 ​ ​ ​ ​ ​ 92,551 ​ ​ ​ ​ ​ 3,891,597 ​ ​ ​ ​ ​ 1,740,541 ​ ​ ​ ​ ​ 4,275,396 ​ ​ ​ ​ ​ 6,426,452 ​ ​ ​ 2020 ​ ​ ​ ​ 634,595 ​ ​ ​ ​ ​ 1,620,602 ​ ​ ​ ​ ​ 1,353,871 ​ ​ ​ ​ ​ 382,757 ​ ​ ​ ​ ​ 3,991,825 ​ ​ ​ ​ ​ 1,620,602 ​ ​ ​ ​ ​ 6,490,470 ​ ​ ​ ​ ​ 8,861,693 ​ ​ ​
(i)
Reflects “All Other Compensation” reported in the Summary Compensation Table for each year shown. ​
(ii)
Represents the grant date fair value of equity-based awards granted each year. We did not report a change in pension value for any of the years reflected in this table, therefore a deduction from the Summary Compensation Table total related to pension value was not required. ​
(iii)
Reflects the value of equity calculated in accordance with the SEC’s methodology for determining Compensation Actually Paid for each year shown. ​
The following table includes supplemental data for the calculation resulting in the equity component of Mr. Owen’s Compensation Actually Paid for the period indicated: ​ Year ​ ​ Addition of Fair ​ ​ Addition of Change ​ ​ Addition of Change ​ ​ Equity Value ​ ​ 2022 ​ ​ ​ ​ 10,142,910 ​ ​ ​ ​ ​ 1,682,984 ​ ​ ​ ​ ​ 1,043,005 ​ ​ ​ ​ ​ 12,868,899 ​ ​
The following table includes supplemental data for the calculation resulting in the equity component of Mr. Vasos’s Compensation Actually Paid
​ Year ​ ​ Addition of Fair ​ ​ Addition of Change ​ ​ Addition of Change ​ ​ Equity Value ​ ​ 2022 ​ ​ ​ ​ 18,548,895 ​ ​ ​ ​ ​ 7,315,148 ​ ​ ​ ​ ​ 4,661,916 ​ ​ ​ ​ ​ 30,525,960 ​ ​ ​ 2021 ​ ​ ​ ​ 20,063,063 ​ ​ ​ ​ ​ 2,900,588 ​ ​ ​ ​ ​ 1,610,963 ​ ​ ​ ​ ​ 24,574,614 ​ ​ ​ 2020 ​ ​ ​ ​ 24,865,308 ​ ​ ​ ​ ​ 16,856,565 ​ ​ ​ ​ ​ 2,487,814 ​ ​ ​ ​ ​ 44,209,687 ​ ​
The following table includes supplemental data for the calculation resulting in the equity component of the non-CEO named executive officers’
​ Year ​ ​ Additions of Average ​ ​ Additions for Average ​ ​ Additions for ​ ​ Average Equity ​ ​ 2022 ​ ​ ​ ​ 3,168,564 ​ ​ ​ ​ ​ 1,048,097 ​ ​ ​ ​ ​ 652,334 ​ ​ ​ ​ ​ 4,868,994 ​ ​ ​ 2021 ​ ​ ​ ​ 3,351,740 ​ ​ ​ ​ ​ 535,079 ​ ​ ​ ​ ​ 388,578 ​ ​ ​ ​ ​ 4,275,396 ​ ​ ​ 2020 ​ ​ ​ ​ 4,004,324 ​ ​ ​ ​ ​ 2,332,449 ​ ​ ​ ​ ​ 153,697 ​ ​ ​ ​ ​ 6,490,470 ​ ​ ​
(iv)
All amounts are averaged for each component for each relative year. ​ (2)
Named executive officers (other than the CEO) for each fiscal year are: ​
​
2022 Other
​ ​
2021 Other
​ ​
2020 Other
​
​
John W. Garratt, President &amp; Chief Financial Officer ​ ​
John W. Garratt, Executive Vice President &amp; Chief Financial Officer ​ ​
John W. Garratt, Executive Vice President &amp; Chief Financial Officer ​
​
Emily C. Taylor, Executive Vice President &amp; Chief Merchandising Officer ​ ​
Jeffery C. Owen, Chief Operating Officer ​ ​
Jeffery C. Owen, Chief Operating Officer ​
​
Rhonda M. Taylor, Executive Vice President &amp; General Counsel ​ ​
Rhonda M. Taylor, Executive Vice President &amp; General Counsel ​ ​
Jason S. Reiser, former Executive Vice President &amp; Chief Merchandising Officer ​
​
Carman R. Wenkoff, Executive Vice President &amp; Chief Information Officer ​ ​
Carman R. Wenkoff, Executive Vice President &amp; Chief Information Officer ​ ​
Rhonda M. Taylor, Executive Vice President &amp; General Counsel ​
​ ​ ​ ​ ​ ​ ​
Carman R. Wenkoff, Executive Vice President &amp; Chief Information Officer ​ ​
(3)
Cumulative total shareholder return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 (4)
Represents the weighted peer group TSR, weighted according to the respective companies’ stock market capitalization at the beginning of each period for which a return is indicated. The peer group used for this purpose is the following published industry index: S&amp;P 500 Retailing Index. ​
(5)
The dollar amounts reported represent the amount of net income reflected in our audited financial statements for the applicable year. ​ (6) Adjusted EBIT is defined in “Compensation Discussion and Analysis—Short-Term Cash Incentive Plan—2022 Teamshare Structure.” While we use several financial performance measures for the purpose of evaluating performance for our compensation programs, we have determined that adjusted EBIT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 xml:space="preserve"> (2)
Named executive officers (other than the CEO) for each fiscal year are: ​
​
2022 Other
​ ​
2021 Other
​ ​
2020 Other
​
​
John W. Garratt, President &amp; Chief Financial Officer ​ ​
John W. Garratt, Executive Vice President &amp; Chief Financial Officer ​ ​
John W. Garratt, Executive Vice President &amp; Chief Financial Officer ​
​
Emily C. Taylor, Executive Vice President &amp; Chief Merchandising Officer ​ ​
Jeffery C. Owen, Chief Operating Officer ​ ​
Jeffery C. Owen, Chief Operating Officer ​
​
Rhonda M. Taylor, Executive Vice President &amp; General Counsel ​ ​
Rhonda M. Taylor, Executive Vice President &amp; General Counsel ​ ​
Jason S. Reiser, former Executive Vice President &amp; Chief Merchandising Officer ​
​
Carman R. Wenkoff, Executive Vice President &amp; Chief Information Officer ​ ​
Carman R. Wenkoff, Executive Vice President &amp; Chief Information Officer ​ ​
Rhonda M. Taylor, Executive Vice President &amp; General Counsel ​
​ ​ ​ ​ ​ ​ ​
Carman R. Wenkoff, Executive Vice President &amp; Chief Information Officer ​</t>
        </is>
      </c>
      <c r="C6" s="4" t="inlineStr">
        <is>
          <t xml:space="preserve"> </t>
        </is>
      </c>
      <c r="D6" s="4" t="inlineStr">
        <is>
          <t xml:space="preserve"> </t>
        </is>
      </c>
    </row>
    <row r="7">
      <c r="A7" s="4" t="inlineStr">
        <is>
          <t>Peer Group Issuers, Footnote [Text Block]</t>
        </is>
      </c>
      <c r="B7" s="4" t="inlineStr">
        <is>
          <t xml:space="preserve"> (4)
Represents the weighted peer group TSR, weighted according to the respective companies’ stock market capitalization at the beginning of each period for which a return is indicated. The peer group used for this purpose is the following published industry index: S&amp;P 500 Retailing Index. </t>
        </is>
      </c>
      <c r="C7" s="4" t="inlineStr">
        <is>
          <t xml:space="preserve"> </t>
        </is>
      </c>
      <c r="D7" s="4" t="inlineStr">
        <is>
          <t xml:space="preserve"> </t>
        </is>
      </c>
    </row>
    <row r="8">
      <c r="A8" s="4" t="inlineStr">
        <is>
          <t>Adjustment To PEO Compensation, Footnote [Text Block]</t>
        </is>
      </c>
      <c r="B8" s="4" t="inlineStr">
        <is>
          <t xml:space="preserve"> (1)
Compensation Actually Paid includes amounts represented by the aggregate fair value of each equity award, computed in accordance with FASB ASC Topic 718. The equity award valuations used in these calculations are consistent with, and do not materially differ from, the Company’s practice of equity award valuation at grant date. The dollar amounts do not reflect the actual amounts of compensation earned by or paid to Messrs. Owen or Vasos or the actual average amount of compensation earned by or paid to our other named executive officers as a group during the applicable year. To calculate Compensation Actually Paid, the following amounts were deducted from and added to Summary Compensation Table total compensation: ​
CEO (Owen) Summary Compensation Table Total to Compensation Actually Paid: ​ Year ​ ​ Salary ​ ​ Stock and ​ ​ Non-Equity ​ ​ Other (i) ($) ​ ​ Summary ​ ​ Deductions (ii) ($) ​ ​ Additions to (iii) ($) ​ ​ Compensation ​ ​ 2022 ​ ​ ​ ​ 962,310 ​ ​ ​ ​ ​ 9,629,223 ​ ​ ​ ​ ​ 1,344,299 ​ ​ ​ ​ ​ 96,852 ​ ​ ​ ​ ​ 12,032,684 ​ ​ ​ ​ ​ 9,629,223 ​ ​ ​ ​ ​ 12,868,899 ​ ​ ​ ​ ​ 15,272,360 ​ ​
Former CEO (Vasos) Summary Compensation Table Total to Compensation Actually Paid: ​ Year ​ ​ Salary ​ ​ Stock and ​ ​ Non-Equity ​ ​ Other (i) ($) ​ ​ Summary ​ ​ Deductions (ii) ($) ​ ​ Additions to (iii) ($) ​ ​ Compensation ​ ​ 2022 ​ ​ ​ ​ 1,391,720 ​ ​ ​ ​ ​ 11,517,337 ​ ​ ​ ​ ​ 2,520,000 ​ ​ ​ ​ ​ 192,349 ​ ​ ​ ​ ​ 15,621,406 ​ ​ ​ ​ ​ 11,517,337 ​ ​ ​ ​ ​ 30,525,960 ​ ​ ​ ​ ​ 34,630,029 ​ ​ ​ 2021 ​ ​ ​ ​ 1,350,052 ​ ​ ​ ​ ​ 10,418,597 ​ ​ ​ ​ ​ 4,544,529 ​ ​ ​ ​ ​ 305,695 ​ ​ ​ ​ ​ 16,618,873 ​ ​ ​ ​ ​ 10,418,597 ​ ​ ​ ​ ​ 24,574,614 ​ ​ ​ ​ ​ 30,774,890 ​ ​ ​ 2020 ​ ​ ​ ​ 1,341,718 ​ ​ ​ ​ ​ 8,948,115 ​ ​ ​ ​ ​ 6,075,000 ​ ​ ​ ​ ​ 87,990 ​ ​ ​ ​ ​ 16,452,823 ​ ​ ​ ​ ​ 8,948,115 ​ ​ ​ ​ ​ 44,209,687 ​ ​ ​ ​ ​ 51,714,395 ​ ​
Average Non-CEO Named Executive Officers’ Summary Compensation Table Total to Compensation Actually Paid (iv) : ​ Year ​ ​ Salary ​ ​ Stock and ​ ​ Non-Equity ​ ​ Other (i) ($) ​ ​ Summary ​ ​ Deductions (ii) ($) ​ ​ Additions to (iii) ($) ​ ​ Compensation ​ ​ 2022 ​ ​ ​ ​ 711,643 ​ ​ ​ ​ ​ 2,004,911 ​ ​ ​ ​ ​ 675,264 ​ ​ ​ ​ ​ 120,448 ​ ​ ​ ​ ​ 3,512,266 ​ ​ ​ ​ ​ 2,004,911 ​ ​ ​ ​ ​ 4,868,994 ​ ​ ​ ​ ​ 6,376,349 ​ ​ ​ 2021 ​ ​ ​ ​ 718,426 ​ ​ ​ ​ ​ 1,740,541 ​ ​ ​ ​ ​ 1,340,080 ​ ​ ​ ​ ​ 92,551 ​ ​ ​ ​ ​ 3,891,597 ​ ​ ​ ​ ​ 1,740,541 ​ ​ ​ ​ ​ 4,275,396 ​ ​ ​ ​ ​ 6,426,452 ​ ​ ​ 2020 ​ ​ ​ ​ 634,595 ​ ​ ​ ​ ​ 1,620,602 ​ ​ ​ ​ ​ 1,353,871 ​ ​ ​ ​ ​ 382,757 ​ ​ ​ ​ ​ 3,991,825 ​ ​ ​ ​ ​ 1,620,602 ​ ​ ​ ​ ​ 6,490,470 ​ ​ ​ ​ ​ 8,861,693 ​ ​ ​
(i)
Reflects “All Other Compensation” reported in the Summary Compensation Table for each year shown. ​
(ii)
Represents the grant date fair value of equity-based awards granted each year. We did not report a change in pension value for any of the years reflected in this table, therefore a deduction from the Summary Compensation Table total related to pension value was not required. ​
(iii)
Reflects the value of equity calculated in accordance with the SEC’s methodology for determining Compensation Actually Paid for each year shown. ​
The following table includes supplemental data for the calculation resulting in the equity component of Mr. Owen’s Compensation Actually Paid for the period indicated: ​ Year ​ ​ Addition of Fair ​ ​ Addition of Change ​ ​ Addition of Change ​ ​ Equity Value ​ ​ 2022 ​ ​ ​ ​ 10,142,910 ​ ​ ​ ​ ​ 1,682,984 ​ ​ ​ ​ ​ 1,043,005 ​ ​ ​ ​ ​ 12,868,899 ​ ​
The following table includes supplemental data for the calculation resulting in the equity component of Mr. Vasos’s Compensation Actually Paid
​ Year ​ ​ Addition of Fair ​ ​ Addition of Change ​ ​ Addition of Change ​ ​ Equity Value ​ ​ 2022 ​ ​ ​ ​ 18,548,895 ​ ​ ​ ​ ​ 7,315,148 ​ ​ ​ ​ ​ 4,661,916 ​ ​ ​ ​ ​ 30,525,960 ​ ​ ​ 2021 ​ ​ ​ ​ 20,063,063 ​ ​ ​ ​ ​ 2,900,588 ​ ​ ​ ​ ​ 1,610,963 ​ ​ ​ ​ ​ 24,574,614 ​ ​ ​ 2020 ​ ​ ​ ​ 24,865,308 ​ ​ ​ ​ ​ 16,856,565 ​ ​ ​ ​ ​ 2,487,814 ​ ​ ​ ​ ​ 44,209,687 ​ ​
The following table includes supplemental data for the calculation resulting in the equity component of the non-CEO named executive officers’
​ Year ​ ​ Additions of Average ​ ​ Additions for Average ​ ​ Additions for ​ ​ Average Equity ​ ​ 2022 ​ ​ ​ ​ 3,168,564 ​ ​ ​ ​ ​ 1,048,097 ​ ​ ​ ​ ​ 652,334 ​ ​ ​ ​ ​ 4,868,994 ​ ​ ​ 2021 ​ ​ ​ ​ 3,351,740 ​ ​ ​ ​ ​ 535,079 ​ ​ ​ ​ ​ 388,578 ​ ​ ​ ​ ​ 4,275,396 ​ ​ ​ 2020 ​ ​ ​ ​ 4,004,324 ​ ​ ​ ​ ​ 2,332,449 ​ ​ ​ ​ ​ 153,697 ​ ​ ​ ​ ​ 6,490,470 ​ ​ ​
(iv)
All amounts are averaged for each component for each relative year. </t>
        </is>
      </c>
      <c r="C8" s="4" t="inlineStr">
        <is>
          <t xml:space="preserve"> </t>
        </is>
      </c>
      <c r="D8" s="4" t="inlineStr">
        <is>
          <t xml:space="preserve"> </t>
        </is>
      </c>
    </row>
    <row r="9">
      <c r="A9" s="4" t="inlineStr">
        <is>
          <t>Non-PEO NEO Average Total Compensation Amount</t>
        </is>
      </c>
      <c r="B9" s="5" t="n">
        <v>3512266</v>
      </c>
      <c r="C9" s="5" t="n">
        <v>3891597</v>
      </c>
      <c r="D9" s="5" t="n">
        <v>3991825</v>
      </c>
    </row>
    <row r="10">
      <c r="A10" s="4" t="inlineStr">
        <is>
          <t>Non-PEO NEO Average Compensation Actually Paid Amount</t>
        </is>
      </c>
      <c r="B10" s="5" t="n">
        <v>6376349</v>
      </c>
      <c r="C10" s="6" t="n">
        <v>6426452</v>
      </c>
      <c r="D10" s="6" t="n">
        <v>8861693</v>
      </c>
    </row>
    <row r="11">
      <c r="A11" s="4" t="inlineStr">
        <is>
          <t>Adjustment to Non-PEO NEO Compensation Footnote [Text Block]</t>
        </is>
      </c>
      <c r="B11" s="4" t="inlineStr">
        <is>
          <t xml:space="preserve"> (1)
Compensation Actually Paid includes amounts represented by the aggregate fair value of each equity award, computed in accordance with FASB ASC Topic 718. The equity award valuations used in these calculations are consistent with, and do not materially differ from, the Company’s practice of equity award valuation at grant date. The dollar amounts do not reflect the actual amounts of compensation earned by or paid to Messrs. Owen or Vasos or the actual average amount of compensation earned by or paid to our other named executive officers as a group during the applicable year. To calculate Compensation Actually Paid, the following amounts were deducted from and added to Summary Compensation Table total compensation: ​
CEO (Owen) Summary Compensation Table Total to Compensation Actually Paid: ​ Year ​ ​ Salary ​ ​ Stock and ​ ​ Non-Equity ​ ​ Other (i) ($) ​ ​ Summary ​ ​ Deductions (ii) ($) ​ ​ Additions to (iii) ($) ​ ​ Compensation ​ ​ 2022 ​ ​ ​ ​ 962,310 ​ ​ ​ ​ ​ 9,629,223 ​ ​ ​ ​ ​ 1,344,299 ​ ​ ​ ​ ​ 96,852 ​ ​ ​ ​ ​ 12,032,684 ​ ​ ​ ​ ​ 9,629,223 ​ ​ ​ ​ ​ 12,868,899 ​ ​ ​ ​ ​ 15,272,360 ​ ​
Former CEO (Vasos) Summary Compensation Table Total to Compensation Actually Paid: ​ Year ​ ​ Salary ​ ​ Stock and ​ ​ Non-Equity ​ ​ Other (i) ($) ​ ​ Summary ​ ​ Deductions (ii) ($) ​ ​ Additions to (iii) ($) ​ ​ Compensation ​ ​ 2022 ​ ​ ​ ​ 1,391,720 ​ ​ ​ ​ ​ 11,517,337 ​ ​ ​ ​ ​ 2,520,000 ​ ​ ​ ​ ​ 192,349 ​ ​ ​ ​ ​ 15,621,406 ​ ​ ​ ​ ​ 11,517,337 ​ ​ ​ ​ ​ 30,525,960 ​ ​ ​ ​ ​ 34,630,029 ​ ​ ​ 2021 ​ ​ ​ ​ 1,350,052 ​ ​ ​ ​ ​ 10,418,597 ​ ​ ​ ​ ​ 4,544,529 ​ ​ ​ ​ ​ 305,695 ​ ​ ​ ​ ​ 16,618,873 ​ ​ ​ ​ ​ 10,418,597 ​ ​ ​ ​ ​ 24,574,614 ​ ​ ​ ​ ​ 30,774,890 ​ ​ ​ 2020 ​ ​ ​ ​ 1,341,718 ​ ​ ​ ​ ​ 8,948,115 ​ ​ ​ ​ ​ 6,075,000 ​ ​ ​ ​ ​ 87,990 ​ ​ ​ ​ ​ 16,452,823 ​ ​ ​ ​ ​ 8,948,115 ​ ​ ​ ​ ​ 44,209,687 ​ ​ ​ ​ ​ 51,714,395 ​ ​
Average Non-CEO Named Executive Officers’ Summary Compensation Table Total to Compensation Actually Paid (iv) : ​ Year ​ ​ Salary ​ ​ Stock and ​ ​ Non-Equity ​ ​ Other (i) ($) ​ ​ Summary ​ ​ Deductions (ii) ($) ​ ​ Additions to (iii) ($) ​ ​ Compensation ​ ​ 2022 ​ ​ ​ ​ 711,643 ​ ​ ​ ​ ​ 2,004,911 ​ ​ ​ ​ ​ 675,264 ​ ​ ​ ​ ​ 120,448 ​ ​ ​ ​ ​ 3,512,266 ​ ​ ​ ​ ​ 2,004,911 ​ ​ ​ ​ ​ 4,868,994 ​ ​ ​ ​ ​ 6,376,349 ​ ​ ​ 2021 ​ ​ ​ ​ 718,426 ​ ​ ​ ​ ​ 1,740,541 ​ ​ ​ ​ ​ 1,340,080 ​ ​ ​ ​ ​ 92,551 ​ ​ ​ ​ ​ 3,891,597 ​ ​ ​ ​ ​ 1,740,541 ​ ​ ​ ​ ​ 4,275,396 ​ ​ ​ ​ ​ 6,426,452 ​ ​ ​ 2020 ​ ​ ​ ​ 634,595 ​ ​ ​ ​ ​ 1,620,602 ​ ​ ​ ​ ​ 1,353,871 ​ ​ ​ ​ ​ 382,757 ​ ​ ​ ​ ​ 3,991,825 ​ ​ ​ ​ ​ 1,620,602 ​ ​ ​ ​ ​ 6,490,470 ​ ​ ​ ​ ​ 8,861,693 ​ ​ ​
(i)
Reflects “All Other Compensation” reported in the Summary Compensation Table for each year shown. ​
(ii)
Represents the grant date fair value of equity-based awards granted each year. We did not report a change in pension value for any of the years reflected in this table, therefore a deduction from the Summary Compensation Table total related to pension value was not required. ​
(iii)
Reflects the value of equity calculated in accordance with the SEC’s methodology for determining Compensation Actually Paid for each year shown. ​
The following table includes supplemental data for the calculation resulting in the equity component of Mr. Owen’s Compensation Actually Paid for the period indicated: ​ Year ​ ​ Addition of Fair ​ ​ Addition of Change ​ ​ Addition of Change ​ ​ Equity Value ​ ​ 2022 ​ ​ ​ ​ 10,142,910 ​ ​ ​ ​ ​ 1,682,984 ​ ​ ​ ​ ​ 1,043,005 ​ ​ ​ ​ ​ 12,868,899 ​ ​
The following table includes supplemental data for the calculation resulting in the equity component of Mr. Vasos’s Compensation Actually Paid
​ Year ​ ​ Addition of Fair ​ ​ Addition of Change ​ ​ Addition of Change ​ ​ Equity Value ​ ​ 2022 ​ ​ ​ ​ 18,548,895 ​ ​ ​ ​ ​ 7,315,148 ​ ​ ​ ​ ​ 4,661,916 ​ ​ ​ ​ ​ 30,525,960 ​ ​ ​ 2021 ​ ​ ​ ​ 20,063,063 ​ ​ ​ ​ ​ 2,900,588 ​ ​ ​ ​ ​ 1,610,963 ​ ​ ​ ​ ​ 24,574,614 ​ ​ ​ 2020 ​ ​ ​ ​ 24,865,308 ​ ​ ​ ​ ​ 16,856,565 ​ ​ ​ ​ ​ 2,487,814 ​ ​ ​ ​ ​ 44,209,687 ​ ​
The following table includes supplemental data for the calculation resulting in the equity component of the non-CEO named executive officers’
​ Year ​ ​ Additions of Average ​ ​ Additions for Average ​ ​ Additions for ​ ​ Average Equity ​ ​ 2022 ​ ​ ​ ​ 3,168,564 ​ ​ ​ ​ ​ 1,048,097 ​ ​ ​ ​ ​ 652,334 ​ ​ ​ ​ ​ 4,868,994 ​ ​ ​ 2021 ​ ​ ​ ​ 3,351,740 ​ ​ ​ ​ ​ 535,079 ​ ​ ​ ​ ​ 388,578 ​ ​ ​ ​ ​ 4,275,396 ​ ​ ​ 2020 ​ ​ ​ ​ 4,004,324 ​ ​ ​ ​ ​ 2,332,449 ​ ​ ​ ​ ​ 153,697 ​ ​ ​ ​ ​ 6,490,470 ​ ​ ​
(iv)
All amounts are averaged for each component for each relative year.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Total Shareholder Return Vs Peer Group [Text Block]</t>
        </is>
      </c>
      <c r="C14" s="4" t="inlineStr">
        <is>
          <t xml:space="preserve"> </t>
        </is>
      </c>
      <c r="D14" s="4" t="inlineStr">
        <is>
          <t xml:space="preserve"> </t>
        </is>
      </c>
    </row>
    <row r="15">
      <c r="A15" s="4" t="inlineStr">
        <is>
          <t>Tabular List [Table Text Block]</t>
        </is>
      </c>
      <c r="B15" s="4" t="inlineStr">
        <is>
          <t xml:space="preserve">Financial Performance Measures
As described in greater detail in “Compensation Discussion and Analysis,” our executive compensation program reflects a variable pay for performance philosophy. The financial metrics that the Compensation Committee selects for both our short-term cash incentive plan and our long-term equity incentive program are selected in order to fulfill our pay for performance philosophy and to align the interests of our named executive officers and our shareholders. Our most important financial performance measures for linking executive compensation actually paid to our named executive officers, for the most recently completed fiscal year, to our performance are as follows:
• Adjusted EBIT ​
• Adjusted EBITDA ​
• Adjusted ROIC ​
Adjusted EBIT, adjusted EBITDA and adjusted ROIC are defined in “Compensation Discussion and Analysis—Short-Term Cash Incentive Plan—2022 Teamshare Structure,” “Compensation Discussion and Analysis—Long-Term Equity Incentive Program—2022 Annual Equity Award Structure,” and “Compensation Discussion and Analysis—Long-Term Equity Incentive Program—2020 PSU Awards—Completed 2020-2022 Performance Period,” respectively. </t>
        </is>
      </c>
      <c r="C15" s="4" t="inlineStr">
        <is>
          <t xml:space="preserve"> </t>
        </is>
      </c>
      <c r="D15" s="4" t="inlineStr">
        <is>
          <t xml:space="preserve"> </t>
        </is>
      </c>
    </row>
    <row r="16">
      <c r="A16" s="4" t="inlineStr">
        <is>
          <t>Total Shareholder Return Amount</t>
        </is>
      </c>
      <c r="B16" s="7" t="n">
        <v>152.34</v>
      </c>
      <c r="C16" s="8" t="n">
        <v>135.23</v>
      </c>
      <c r="D16" s="9" t="n">
        <v>127.8</v>
      </c>
    </row>
    <row r="17">
      <c r="A17" s="4" t="inlineStr">
        <is>
          <t>Peer Group Total Shareholder Return Amount</t>
        </is>
      </c>
      <c r="B17" s="8" t="n">
        <v>125.62</v>
      </c>
      <c r="C17" s="8" t="n">
        <v>153.61</v>
      </c>
      <c r="D17" s="8" t="n">
        <v>141.39</v>
      </c>
    </row>
    <row r="18">
      <c r="A18" s="4" t="inlineStr">
        <is>
          <t>Net Income (Loss)</t>
        </is>
      </c>
      <c r="B18" s="5" t="n">
        <v>2415989000</v>
      </c>
      <c r="C18" s="5" t="n">
        <v>2399232000</v>
      </c>
      <c r="D18" s="5" t="n">
        <v>2655050000</v>
      </c>
    </row>
    <row r="19">
      <c r="A19" s="4" t="inlineStr">
        <is>
          <t>Company Selected Measure Amount</t>
        </is>
      </c>
      <c r="B19" s="6" t="n">
        <v>3904995000</v>
      </c>
      <c r="C19" s="6" t="n">
        <v>3467561000</v>
      </c>
      <c r="D19" s="6" t="n">
        <v>3630107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t>
        </is>
      </c>
      <c r="C22" s="4" t="inlineStr">
        <is>
          <t xml:space="preserve"> </t>
        </is>
      </c>
      <c r="D22" s="4" t="inlineStr">
        <is>
          <t xml:space="preserve"> </t>
        </is>
      </c>
    </row>
    <row r="23">
      <c r="A23" s="4" t="inlineStr">
        <is>
          <t>Non-GAAP Measure Description [Text Block]</t>
        </is>
      </c>
      <c r="B23" s="4" t="inlineStr">
        <is>
          <t xml:space="preserve"> (6) Adjusted EBIT is defined in “Compensation Discussion and Analysis—Short-Term Cash Incentive Plan—2022 Teamshare Structure.” While we use several financial performance measures for the purpose of evaluating performance for our compensation programs, we have determined that adjusted EBIT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ROIC</t>
        </is>
      </c>
      <c r="C29" s="4" t="inlineStr">
        <is>
          <t xml:space="preserve"> </t>
        </is>
      </c>
      <c r="D29" s="4" t="inlineStr">
        <is>
          <t xml:space="preserve"> </t>
        </is>
      </c>
    </row>
    <row r="30">
      <c r="A30" s="4" t="inlineStr">
        <is>
          <t>Jeffery C. Owe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12032684</v>
      </c>
      <c r="C32" s="4" t="inlineStr">
        <is>
          <t xml:space="preserve"> </t>
        </is>
      </c>
      <c r="D32" s="4" t="inlineStr">
        <is>
          <t xml:space="preserve"> </t>
        </is>
      </c>
    </row>
    <row r="33">
      <c r="A33" s="4" t="inlineStr">
        <is>
          <t>PEO Actually Paid Compensation Amount</t>
        </is>
      </c>
      <c r="B33" s="5" t="n">
        <v>15272360</v>
      </c>
      <c r="C33" s="4" t="inlineStr">
        <is>
          <t xml:space="preserve"> </t>
        </is>
      </c>
      <c r="D33" s="4" t="inlineStr">
        <is>
          <t xml:space="preserve"> </t>
        </is>
      </c>
    </row>
    <row r="34">
      <c r="A34" s="4" t="inlineStr">
        <is>
          <t>PEO Name</t>
        </is>
      </c>
      <c r="B34" s="4" t="inlineStr">
        <is>
          <t>Jeffery C.  Owen</t>
        </is>
      </c>
      <c r="C34" s="4" t="inlineStr">
        <is>
          <t xml:space="preserve"> </t>
        </is>
      </c>
      <c r="D34" s="4" t="inlineStr">
        <is>
          <t xml:space="preserve"> </t>
        </is>
      </c>
    </row>
    <row r="35">
      <c r="A35" s="4" t="inlineStr">
        <is>
          <t>Jeffery C. Owen [Member] | Salary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962310</v>
      </c>
      <c r="C37" s="4" t="inlineStr">
        <is>
          <t xml:space="preserve"> </t>
        </is>
      </c>
      <c r="D37" s="4" t="inlineStr">
        <is>
          <t xml:space="preserve"> </t>
        </is>
      </c>
    </row>
    <row r="38">
      <c r="A38" s="4" t="inlineStr">
        <is>
          <t>Jeffery C. Owen [Member] | Stock and Option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9629223</v>
      </c>
      <c r="C40" s="4" t="inlineStr">
        <is>
          <t xml:space="preserve"> </t>
        </is>
      </c>
      <c r="D40" s="4" t="inlineStr">
        <is>
          <t xml:space="preserve"> </t>
        </is>
      </c>
    </row>
    <row r="41">
      <c r="A41" s="4" t="inlineStr">
        <is>
          <t>Jeffery C. Owen [Member] | Non-Equity Incentive Compensation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344299</v>
      </c>
      <c r="C43" s="4" t="inlineStr">
        <is>
          <t xml:space="preserve"> </t>
        </is>
      </c>
      <c r="D43" s="4" t="inlineStr">
        <is>
          <t xml:space="preserve"> </t>
        </is>
      </c>
    </row>
    <row r="44">
      <c r="A44" s="4" t="inlineStr">
        <is>
          <t>Jeffery C. Owen [Member] | Other Compensa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6852</v>
      </c>
      <c r="C46" s="4" t="inlineStr">
        <is>
          <t xml:space="preserve"> </t>
        </is>
      </c>
      <c r="D46" s="4" t="inlineStr">
        <is>
          <t xml:space="preserve"> </t>
        </is>
      </c>
    </row>
    <row r="47">
      <c r="A47" s="4" t="inlineStr">
        <is>
          <t>Jeffery C. Owen [Member] | Deductions from Summary Compensation Table Total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629223</v>
      </c>
      <c r="C49" s="4" t="inlineStr">
        <is>
          <t xml:space="preserve"> </t>
        </is>
      </c>
      <c r="D49" s="4" t="inlineStr">
        <is>
          <t xml:space="preserve"> </t>
        </is>
      </c>
    </row>
    <row r="50">
      <c r="A50" s="4" t="inlineStr">
        <is>
          <t>Jeffery C. Owen [Member] | Additions to Summary Compensation Table Total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2868899</v>
      </c>
      <c r="C52" s="4" t="inlineStr">
        <is>
          <t xml:space="preserve"> </t>
        </is>
      </c>
      <c r="D52" s="4" t="inlineStr">
        <is>
          <t xml:space="preserve"> </t>
        </is>
      </c>
    </row>
    <row r="53">
      <c r="A53" s="4" t="inlineStr">
        <is>
          <t>Jeffery C. Owen [Member] | Additions of Fair Value of Current Year Equity Awards at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142910</v>
      </c>
      <c r="C55" s="4" t="inlineStr">
        <is>
          <t xml:space="preserve"> </t>
        </is>
      </c>
      <c r="D55" s="4" t="inlineStr">
        <is>
          <t xml:space="preserve"> </t>
        </is>
      </c>
    </row>
    <row r="56">
      <c r="A56" s="4" t="inlineStr">
        <is>
          <t>Jeffery C. Owen [Member] | Additions of Change in Value of Prior Years’ Awards Unvested at Fiscal Year 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682984</v>
      </c>
      <c r="C58" s="4" t="inlineStr">
        <is>
          <t xml:space="preserve"> </t>
        </is>
      </c>
      <c r="D58" s="4" t="inlineStr">
        <is>
          <t xml:space="preserve"> </t>
        </is>
      </c>
    </row>
    <row r="59">
      <c r="A59" s="4" t="inlineStr">
        <is>
          <t>Jeffery C. Owen [Member] | Addition of Change in Value of Prior Years Awards That Vested in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043005</v>
      </c>
      <c r="C61" s="4" t="inlineStr">
        <is>
          <t xml:space="preserve"> </t>
        </is>
      </c>
      <c r="D61" s="4" t="inlineStr">
        <is>
          <t xml:space="preserve"> </t>
        </is>
      </c>
    </row>
    <row r="62">
      <c r="A62" s="4" t="inlineStr">
        <is>
          <t>Todd J. Vaso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PEO Total Compensation Amount</t>
        </is>
      </c>
      <c r="B64" s="6" t="n">
        <v>15621406</v>
      </c>
      <c r="C64" s="5" t="n">
        <v>16618873</v>
      </c>
      <c r="D64" s="5" t="n">
        <v>16452823</v>
      </c>
    </row>
    <row r="65">
      <c r="A65" s="4" t="inlineStr">
        <is>
          <t>PEO Actually Paid Compensation Amount</t>
        </is>
      </c>
      <c r="B65" s="5" t="n">
        <v>34630029</v>
      </c>
      <c r="C65" s="5" t="n">
        <v>30774890</v>
      </c>
      <c r="D65" s="5" t="n">
        <v>51714395</v>
      </c>
    </row>
    <row r="66">
      <c r="A66" s="4" t="inlineStr">
        <is>
          <t>PEO Name</t>
        </is>
      </c>
      <c r="B66" s="4" t="inlineStr">
        <is>
          <t>Todd J.  Vasos</t>
        </is>
      </c>
      <c r="C66" s="4" t="inlineStr">
        <is>
          <t>Todd J.  Vasos</t>
        </is>
      </c>
      <c r="D66" s="4" t="inlineStr">
        <is>
          <t>Todd J.  Vasos</t>
        </is>
      </c>
    </row>
    <row r="67">
      <c r="A67" s="4" t="inlineStr">
        <is>
          <t>Todd J. Vasos [Member] | Salary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391720</v>
      </c>
      <c r="C69" s="5" t="n">
        <v>1350052</v>
      </c>
      <c r="D69" s="5" t="n">
        <v>1341718</v>
      </c>
    </row>
    <row r="70">
      <c r="A70" s="4" t="inlineStr">
        <is>
          <t>Todd J. Vasos [Member] | Stock and Option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1517337</v>
      </c>
      <c r="C72" s="6" t="n">
        <v>10418597</v>
      </c>
      <c r="D72" s="6" t="n">
        <v>8948115</v>
      </c>
    </row>
    <row r="73">
      <c r="A73" s="4" t="inlineStr">
        <is>
          <t>Todd J. Vasos [Member] | Non-Equity Incentive Compensati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520000</v>
      </c>
      <c r="C75" s="6" t="n">
        <v>4544529</v>
      </c>
      <c r="D75" s="6" t="n">
        <v>6075000</v>
      </c>
    </row>
    <row r="76">
      <c r="A76" s="4" t="inlineStr">
        <is>
          <t>Todd J. Vasos [Member] | Other Compensa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92349</v>
      </c>
      <c r="C78" s="6" t="n">
        <v>305695</v>
      </c>
      <c r="D78" s="6" t="n">
        <v>87990</v>
      </c>
    </row>
    <row r="79">
      <c r="A79" s="4" t="inlineStr">
        <is>
          <t>Todd J. Vasos [Member] | Deductions from Summary Compensation Table Total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1517337</v>
      </c>
      <c r="C81" s="6" t="n">
        <v>10418597</v>
      </c>
      <c r="D81" s="6" t="n">
        <v>8948115</v>
      </c>
    </row>
    <row r="82">
      <c r="A82" s="4" t="inlineStr">
        <is>
          <t>Todd J. Vasos [Member] | Additions to Summary Compensation Table Total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30525960</v>
      </c>
      <c r="C84" s="6" t="n">
        <v>24574614</v>
      </c>
      <c r="D84" s="6" t="n">
        <v>44209687</v>
      </c>
    </row>
    <row r="85">
      <c r="A85" s="4" t="inlineStr">
        <is>
          <t>Todd J. Vasos [Member] | Additions of Fair Value of Current Year Equity Awards at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8548895</v>
      </c>
      <c r="C87" s="6" t="n">
        <v>20063063</v>
      </c>
      <c r="D87" s="6" t="n">
        <v>24865308</v>
      </c>
    </row>
    <row r="88">
      <c r="A88" s="4" t="inlineStr">
        <is>
          <t>Todd J. Vasos [Member] | Additions of Change in Value of Prior Years’ Awards Unvested at Fiscal Year En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7315148</v>
      </c>
      <c r="C90" s="6" t="n">
        <v>2900588</v>
      </c>
      <c r="D90" s="6" t="n">
        <v>16856565</v>
      </c>
    </row>
    <row r="91">
      <c r="A91" s="4" t="inlineStr">
        <is>
          <t>Todd J. Vasos [Member] | Addition of Change in Value of Prior Years Awards That Vested in Fiscal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4661916</v>
      </c>
      <c r="C93" s="6" t="n">
        <v>1610963</v>
      </c>
      <c r="D93" s="6" t="n">
        <v>2487814</v>
      </c>
    </row>
    <row r="94">
      <c r="A94" s="4" t="inlineStr">
        <is>
          <t>Non-PEO NEO [Member] | Salary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711643</v>
      </c>
      <c r="C96" s="6" t="n">
        <v>718426</v>
      </c>
      <c r="D96" s="6" t="n">
        <v>634595</v>
      </c>
    </row>
    <row r="97">
      <c r="A97" s="4" t="inlineStr">
        <is>
          <t>Non-PEO NEO [Member] | Stock and Option Award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2004911</v>
      </c>
      <c r="C99" s="6" t="n">
        <v>1740541</v>
      </c>
      <c r="D99" s="6" t="n">
        <v>1620602</v>
      </c>
    </row>
    <row r="100">
      <c r="A100" s="4" t="inlineStr">
        <is>
          <t>Non-PEO NEO [Member] | Non-Equity Incentive Compensation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675264</v>
      </c>
      <c r="C102" s="6" t="n">
        <v>1340080</v>
      </c>
      <c r="D102" s="6" t="n">
        <v>1353871</v>
      </c>
    </row>
    <row r="103">
      <c r="A103" s="4" t="inlineStr">
        <is>
          <t>Non-PEO NEO [Member] | Other Compensation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20448</v>
      </c>
      <c r="C105" s="6" t="n">
        <v>92551</v>
      </c>
      <c r="D105" s="6" t="n">
        <v>382757</v>
      </c>
    </row>
    <row r="106">
      <c r="A106" s="4" t="inlineStr">
        <is>
          <t>Non-PEO NEO [Member] | Deductions from Summary Compensation Table Total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2004911</v>
      </c>
      <c r="C108" s="6" t="n">
        <v>1740541</v>
      </c>
      <c r="D108" s="6" t="n">
        <v>1620602</v>
      </c>
    </row>
    <row r="109">
      <c r="A109" s="4" t="inlineStr">
        <is>
          <t>Non-PEO NEO [Member] | Additions to Summary Compensation Table Total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4868994</v>
      </c>
      <c r="C111" s="6" t="n">
        <v>4275396</v>
      </c>
      <c r="D111" s="6" t="n">
        <v>6490470</v>
      </c>
    </row>
    <row r="112">
      <c r="A112" s="4" t="inlineStr">
        <is>
          <t>Non-PEO NEO [Member] | Additions of Fair Value of Current Year Equity Awards at Fiscal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3168564</v>
      </c>
      <c r="C114" s="6" t="n">
        <v>3351740</v>
      </c>
      <c r="D114" s="6" t="n">
        <v>4004324</v>
      </c>
    </row>
    <row r="115">
      <c r="A115" s="4" t="inlineStr">
        <is>
          <t>Non-PEO NEO [Member] | Additions of Change in Value of Prior Years’ Awards Unvested at Fiscal Year End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1048097</v>
      </c>
      <c r="C117" s="6" t="n">
        <v>535079</v>
      </c>
      <c r="D117" s="6" t="n">
        <v>2332449</v>
      </c>
    </row>
    <row r="118">
      <c r="A118" s="4" t="inlineStr">
        <is>
          <t>Non-PEO NEO [Member] | Addition of Change in Value of Prior Years Awards That Vested in Fiscal Year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5" t="n">
        <v>652334</v>
      </c>
      <c r="C120" s="5" t="n">
        <v>388578</v>
      </c>
      <c r="D120" s="5" t="n">
        <v>1536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30:30Z</dcterms:created>
  <dcterms:modified xmlns:dcterms="http://purl.org/dc/terms/" xmlns:xsi="http://www.w3.org/2001/XMLSchema-instance" xsi:type="dcterms:W3CDTF">2023-04-11T20:30:30Z</dcterms:modified>
</cp:coreProperties>
</file>